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 xml:space="preserve">Builders FirstSource, Inc. </t>
        </is>
      </c>
    </row>
    <row r="7">
      <c r="A7" s="4" t="inlineStr">
        <is>
          <t>Entity Central Index Key</t>
        </is>
      </c>
      <c r="B7" s="4" t="inlineStr">
        <is>
          <t>00013168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Value of Initial
Year SCT (1) Compen- (3)(4) SCT (2) Compen- (3)(4) SCT Total (5) Compen- (3)(4) SCT Total (6) Compen- (3)(4) Average Average (3)(4) Total Peer (14) Net Adjusted
(a) (b) (c) (b) (c) (b) (c) (b) (c) (d) (e) (f) (g) (h) (i)
2024 3,242,905 2,578,994 8,298,475 5,653,517 2,156,244 (7) 1,768,723 562.50 225.97 1,077,898 2,330,700
2023 3,591,073 15,705,462 8,105,991 13,901,950 — — — — 3,347,899 (8) 11,327,474 656.99 200.45 1,540,555 2,899,300
2022 4,110,749 1,074,763 6,377,169 ( 9,262,135 ) — — 3,821,105 (9) 2,088,793 255.33 132.74 2,749,369 4,376,600
2021 — — — — 10,129,559 15,899,432 257,915 22,894,748 2,947,160 (10) 7,229,729 337.31 158.74 1,725,416 3,060,300
2020 — — — — — — 5,309,819 12,160,766 2,173,216 (11) 3,718,790 160.61 127.17 484,800 (12) 1,071,900 (13)
1. Peter Jackson was appointed Chief Executive Officer effective November 6, 2024. The amount for 2024 reflects Mr. Jackson’s total compensation for 2024. 2. Prior to his retirement as President and Chief Executive Officer in November 2024, Dave Rush was appointed Interim Chief Executive Officer effective November 18, 2022. The amount for 2022 reflects Mr. Rush’s total compensation for 2022. 3. The dollar amounts represent the amount of “compensation actually paid,” or CAP, to the CEO and Other Non-CEO NEOs, respectively, as computed in accordance with Item 402(v) of Regulation S-K. The dollar amounts do not reflect the actual amount of compensation earned by or paid to the CEO or other NEOs, respectively, during the applicable year. 4. For purposes of calculating CAP: a. For 2024 and 2023, the Total Compensation of Peter Jackson as reported in the Summary Compensation Table (“SCT”) was reduced by $ 1,782,722 and $ 1,539,730 , respectively; for 2024, 2023 and 2022, the Total Compensation of Dave Rush as reported in the SCT was reduced by $ 6,112,772 , $ 4,102,537 and $ 499,990 , respectively; for 2022 and 2021, the Total Compensation of Dave Flitman as reported in the SCT was reduced by $ 5,315,326 and $ 6,842,350 , respectively; for 2021 and 2020, the Total Compensation of Chad Crow as reported in the SCT was not adjusted and reduced by $ 3,031,035 , respectively; and the SCT Total Compensation of the other NEOs for 2024, 2023, 2022, 2021 and 2020 was reduced, on average, by $ 1,061,282 , $ 1,565,537 , $ 2,099,424 , $ 1,601,168 and $ 990,232 , respectively, reflecting the grant date fair values of stock awards granted in the applicable year. b. For 2024 and 2023, the SCT Total Compensation of Peter Jackson was increased by $ 1,264,509 and $ 3,288,807 , respectively; for 2024, 2023 and 2022, the SCT Total Compensation of Dave Rush was increased by $ 4,335,859 , $ 8,477,476 and $ 488,352 , respectively; for 2022 and 2021, the SCT Total Compensation for Dave Flitman was not adjusted and increased by $ 12,612,223 , respectively; for 2021 and 2020, the SCT Total Compensation of Chad Crow was not adjusted and increased by $ 5,391,001 , respectively; and the SCT Total Compensation of the other NEOs for 2024, 2023, 2022, 2021, and 2020 was increased, on average, by $ 773,172 , $ 3,125,543 , $ 2,286,140 , $ 3,009,696 and $ 1,763,298 , respectively, reflecting the fair value as of December 31 of each applicable year of all stock awards granted during that year that are outstanding and unvested as of such date. c. For 2024 and 2023, the SCT Total Compensation of Peter Jackson was decreased by $ 1,304,835 and increased by $ 8,346,184 , respectively; for 2024, 2023 and 2022, the SCT Total Compensation of Dave Rush decreased by $ 1,099,357 , was not adjusted and decreased by $ 2,422,441 ; for 2022 and 2021, the SCT Total Compensation of Dave Flitman was not adjusted for either year; for 2021 and 2020, the SCT Total Compensation of Chad Crow was increased by $ 21,952,801 and $ 4,808,382 , respectively; and the SCT Total Compensation of the other NEOs for 2024, 2023, 2022, 2021 and 2020 was, on average, decreased by $ 447,678 , increased by $ 5,317,269 , decreased by $ 1,369,868 , increased by $ 2,792,369 and increased by $ 850,585 , respectively, reflecting the change in fair value from December 31 of the prior year to December 31 of the applicable year of any awards granted in a prior year that are outstanding and unvested as of December 31 of the applicable year. d. For 2024 and 2023, the SCT Total Compensation of Peter Jackson was increased by $ 1,159,137 and $ 2,019,128 , respectively; for 2024, 2023 and 2022, the SCT Total Compensation of Dave Rush was increased by $ 231,312 increased by $ 1,421,019 and decreased by $ 601,907 , respectively; for 2022 and 2021, the SCT Total Compensation of Dave Flitman was decreased by $ 385,221 and not adjusted, respectively; for 2021 and 2020, the SCT Total Compensation of Chad Crow was increased by $ 684,032 and decreased by $ 317,401 , respectively; and for 2024, 2023, 2022, 2021 and 2020, the SCT Total Compensation of the other NEOs was on average, increased by $ 348,267 , increased by $ 1,102,300 , decreased by $ 549,161 , increased by $ 81,672 and decreased by $ 78,077 , reflecting the change in fair value from December 31 of the prior year to the vesting date of any awards granted in any prior year as to which all vesting conditions were satisfied during the applicable year. e. For 2022, the SCT Total Compensation of Dave Flitman was reduced by $ 9,938,757 , reflecting the fair value as of December 31 of the prior year of any awards granted in any prior year as to which vesting conditions failed to be met during the applicable year. For purposes of the foregoing, the fair value of the stock awards at all applicable dates was calculated using the same methodology (including applicable assumptions) as used to account for share-based payments in the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for 2024 CAP, the fair value calculations for PSUs granted in 2022 assumed a payout at 184.8% (based on actual payout amount as of the completion of all performance periods), (ii) for 2023 CAP, the fair value calculations for PSUs granted in 2021 assumed a payout at 165% (based on actual payout amount as of the completion of all performance periods), and the fair value calculations for the PSUs granted in 2022 and 2023 assumed a payout at 200%, which was the probable outcome of the applicable performance conditions as of December 31, 2023, compared to the grant date fair value calculations of such PSUs, which assumed a payout at target, (iii) for 2022 CAP, the fair value calculations for PSUs granted in 2020 assumed a payout at 220% (based on a maximum performance payout of 200% plus a 10% TSR modifier), the fair value calculations for the PSUs granted in 2021 assumed a payout at 150% for all NEOs except Mr. Rush, and the fair value calculations for the PSUs granted in 2021 to Mr. Rush assumed a payout at 120%, which was the probable outcome of the applicable performance conditions as of December 31, 2022, compared to the grant date fair value calculations of such PSUs, which assumed a payout at target, and (iv) for 2021 CAP, the fair value calculations for PSUs granted in 2020 assumed a payout at 200%, which was the probable outcome of the applicable performance conditions as of December 31, 2021, compared to the grant date fair value calculations of such PSUs, which assumed a payout at target. For a discussion of the assumptions used to estimate the fair value of stock awards, please refer to the “Stock-Based Compensation” in Notes 2 and 10 to the Consolidated Financial Statements of the Company’s Annual Report on Form 10-K for the year ended December 31, 2024. 5. Dave Flitman was appointed as President effective January 1, 2021, and as Chief Executive Officer effective April 1, 2021. The amount for 2021 reflects Mr. Flitman’s total compensation in 2021. 6. Chad Crow served as President and Chief Executive Officer during the entirety of 2020, and as Chief Executive Officer from January 1, 2021 to March 31, 2021, and thereafter continued to serve as a consultant to the Company. The amount for 2021 reflects Mr. Crow’s total compensation for 2021. 7. The non-PEO NEOs in 2024 were Pete Beckmann, Executive Vice President and Chief Financial Officer, Steve Herron, Chief Operating Officer, Scott Robins, President – West Division, and Johnny Cope, President – Commercial Operations. 8. The non-PEO NEOs in 2023 were Peter Jackson, Executive Vice President and Chief Financial Officer, Steve Herron, Chief Operating Officer, Scott Robins, President – West Division, and Tim Johnson, Executive Vice President, General Counsel and Corporate Secretary. 9. The non-PEO NEOs in 2022 were Peter Jackson, Executive Vice President and Chief Financial Officer, Scott Robins, President – West Division, Mike Hiller, President – Central Division, and Tim Johnson, Executive Vice President, General Counsel and Corporate Secretary. 10. The non-PEO NEOs in 2021 were Peter Jackson, Executive Vice President and Chief Financial Officer, Scott Robins, President – West Division, Mike Farmer, President – Commercial Operations, and Tim Johnson, Executive Vice President, General Counsel and Corporate Secretary. 11. The non-PEO NEOs in 2020 were Peter Jackson, Senior Vice President and Chief Financial Officer, Scott Robins, Senior Vice President and Chief Operating Officer – West, Dave Rush, Senior Vice President and Chief Operating Officer – East, and Don McAleenan, Senior Vice President and General Counsel. 12. Pro forma net income for the twelve months ended December 31, 2020 of Builders FirstSource, Inc. and BMC Stock Holdings, Inc. 13. Pro forma Adjusted EBITDA for the twelve months ended December 31, 2020 of Builders FirstSource, Inc. and BMC Stock Holdings, Inc. 14. We selected the S&amp;P 600® Building Products Index (referred to herein as the “Index”) as our peer group for purposes of this disclosure. We also use the Index for purposes of the performance graph required by Item 201 of Regulation S-K included in our Annual Report on Form 10-K for the year ended December 31, 202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7. The non-PEO NEOs in 2024 were Pete Beckmann, Executive Vice President and Chief Financial Officer, Steve Herron, Chief Operating Officer, Scott Robins, President – West Division, and Johnny Cope, President – Commercial Operations. 8. The non-PEO NEOs in 2023 were Peter Jackson, Executive Vice President and Chief Financial Officer, Steve Herron, Chief Operating Officer, Scott Robins, President – West Division, and Tim Johnson, Executive Vice President, General Counsel and Corporate Secretary. 9. The non-PEO NEOs in 2022 were Peter Jackson, Executive Vice President and Chief Financial Officer, Scott Robins, President – West Division, Mike Hiller, President – Central Division, and Tim Johnson, Executive Vice President, General Counsel and Corporate Secretary. 10. The non-PEO NEOs in 2021 were Peter Jackson, Executive Vice President and Chief Financial Officer, Scott Robins, President – West Division, Mike Farmer, President – Commercial Operations, and Tim Johnson, Executive Vice President, General Counsel and Corporate Secretary. 11. The non-PEO NEOs in 2020 were Peter Jackson, Senior Vice President and Chief Financial Officer, Scott Robins, Senior Vice President and Chief Operating Officer – West, Dave Rush, Senior Vice President and Chief Operating Officer – East, and Don McAleenan, Senior Vice President and General Counsel.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We selected the S&amp;P 600® Building Products Index (referred to herein as the “Index”) as our peer group for purposes of this disclosure. We also use the Index for purposes of the performance graph required by Item 201 of Regulation S-K included in our Annual Report on Form 10-K for the year ended December 31, 2024.</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4. For purposes of calculating CAP: a. For 2024 and 2023, the Total Compensation of Peter Jackson as reported in the Summary Compensation Table (“SCT”) was reduced by $ 1,782,722 and $ 1,539,730 , respectively; for 2024, 2023 and 2022, the Total Compensation of Dave Rush as reported in the SCT was reduced by $ 6,112,772 , $ 4,102,537 and $ 499,990 , respectively; for 2022 and 2021, the Total Compensation of Dave Flitman as reported in the SCT was reduced by $ 5,315,326 and $ 6,842,350 , respectively; for 2021 and 2020, the Total Compensation of Chad Crow as reported in the SCT was not adjusted and reduced by $ 3,031,035 , respectively; and the SCT Total Compensation of the other NEOs for 2024, 2023, 2022, 2021 and 2020 was reduced, on average, by $ 1,061,282 , $ 1,565,537 , $ 2,099,424 , $ 1,601,168 and $ 990,232 , respectively, reflecting the grant date fair values of stock awards granted in the applicable year. b. For 2024 and 2023, the SCT Total Compensation of Peter Jackson was increased by $ 1,264,509 and $ 3,288,807 , respectively; for 2024, 2023 and 2022, the SCT Total Compensation of Dave Rush was increased by $ 4,335,859 , $ 8,477,476 and $ 488,352 , respectively; for 2022 and 2021, the SCT Total Compensation for Dave Flitman was not adjusted and increased by $ 12,612,223 , respectively; for 2021 and 2020, the SCT Total Compensation of Chad Crow was not adjusted and increased by $ 5,391,001 , respectively; and the SCT Total Compensation of the other NEOs for 2024, 2023, 2022, 2021, and 2020 was increased, on average, by $ 773,172 , $ 3,125,543 , $ 2,286,140 , $ 3,009,696 and $ 1,763,298 , respectively, reflecting the fair value as of December 31 of each applicable year of all stock awards granted during that year that are outstanding and unvested as of such date. c. For 2024 and 2023, the SCT Total Compensation of Peter Jackson was decreased by $ 1,304,835 and increased by $ 8,346,184 , respectively; for 2024, 2023 and 2022, the SCT Total Compensation of Dave Rush decreased by $ 1,099,357 , was not adjusted and decreased by $ 2,422,441 ; for 2022 and 2021, the SCT Total Compensation of Dave Flitman was not adjusted for either year; for 2021 and 2020, the SCT Total Compensation of Chad Crow was increased by $ 21,952,801 and $ 4,808,382 , respectively; and the SCT Total Compensation of the other NEOs for 2024, 2023, 2022, 2021 and 2020 was, on average, decreased by $ 447,678 , increased by $ 5,317,269 , decreased by $ 1,369,868 , increased by $ 2,792,369 and increased by $ 850,585 , respectively, reflecting the change in fair value from December 31 of the prior year to December 31 of the applicable year of any awards granted in a prior year that are outstanding and unvested as of December 31 of the applicable year. d. For 2024 and 2023, the SCT Total Compensation of Peter Jackson was increased by $ 1,159,137 and $ 2,019,128 , respectively; for 2024, 2023 and 2022, the SCT Total Compensation of Dave Rush was increased by $ 231,312 increased by $ 1,421,019 and decreased by $ 601,907 , respectively; for 2022 and 2021, the SCT Total Compensation of Dave Flitman was decreased by $ 385,221 and not adjusted, respectively; for 2021 and 2020, the SCT Total Compensation of Chad Crow was increased by $ 684,032 and decreased by $ 317,401 , respectively; and for 2024, 2023, 2022, 2021 and 2020, the SCT Total Compensation of the other NEOs was on average, increased by $ 348,267 , increased by $ 1,102,300 , decreased by $ 549,161 , increased by $ 81,672 and decreased by $ 78,077 , reflecting the change in fair value from December 31 of the prior year to the vesting date of any awards granted in any prior year as to which all vesting conditions were satisfied during the applicable year. e. For 2022, the SCT Total Compensation of Dave Flitman was reduced by $ 9,938,757 , reflecting the fair value as of December 31 of the prior year of any awards granted in any prior year as to which vesting conditions failed to be met during the applicable year.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156244</v>
      </c>
      <c r="C9" s="5" t="n">
        <v>3347899</v>
      </c>
      <c r="D9" s="5" t="n">
        <v>3821105</v>
      </c>
      <c r="E9" s="5" t="n">
        <v>2947160</v>
      </c>
      <c r="F9" s="5" t="n">
        <v>2173216</v>
      </c>
    </row>
    <row r="10">
      <c r="A10" s="4" t="inlineStr">
        <is>
          <t>Non-PEO NEO Average Compensation Actually Paid Amount</t>
        </is>
      </c>
      <c r="B10" s="5" t="n">
        <v>1768723</v>
      </c>
      <c r="C10" s="6" t="n">
        <v>11327474</v>
      </c>
      <c r="D10" s="6" t="n">
        <v>2088793</v>
      </c>
      <c r="E10" s="6" t="n">
        <v>7229729</v>
      </c>
      <c r="F10" s="6" t="n">
        <v>3718790</v>
      </c>
    </row>
    <row r="11">
      <c r="A11" s="4" t="inlineStr">
        <is>
          <t>Adjustment to Non-PEO NEO Compensation Footnote</t>
        </is>
      </c>
      <c r="B11" s="4" t="inlineStr">
        <is>
          <t xml:space="preserve">4. For purposes of calculating CAP: a. For 2024 and 2023, the Total Compensation of Peter Jackson as reported in the Summary Compensation Table (“SCT”) was reduced by $ 1,782,722 and $ 1,539,730 , respectively; for 2024, 2023 and 2022, the Total Compensation of Dave Rush as reported in the SCT was reduced by $ 6,112,772 , $ 4,102,537 and $ 499,990 , respectively; for 2022 and 2021, the Total Compensation of Dave Flitman as reported in the SCT was reduced by $ 5,315,326 and $ 6,842,350 , respectively; for 2021 and 2020, the Total Compensation of Chad Crow as reported in the SCT was not adjusted and reduced by $ 3,031,035 , respectively; and the SCT Total Compensation of the other NEOs for 2024, 2023, 2022, 2021 and 2020 was reduced, on average, by $ 1,061,282 , $ 1,565,537 , $ 2,099,424 , $ 1,601,168 and $ 990,232 , respectively, reflecting the grant date fair values of stock awards granted in the applicable year. b. For 2024 and 2023, the SCT Total Compensation of Peter Jackson was increased by $ 1,264,509 and $ 3,288,807 , respectively; for 2024, 2023 and 2022, the SCT Total Compensation of Dave Rush was increased by $ 4,335,859 , $ 8,477,476 and $ 488,352 , respectively; for 2022 and 2021, the SCT Total Compensation for Dave Flitman was not adjusted and increased by $ 12,612,223 , respectively; for 2021 and 2020, the SCT Total Compensation of Chad Crow was not adjusted and increased by $ 5,391,001 , respectively; and the SCT Total Compensation of the other NEOs for 2024, 2023, 2022, 2021, and 2020 was increased, on average, by $ 773,172 , $ 3,125,543 , $ 2,286,140 , $ 3,009,696 and $ 1,763,298 , respectively, reflecting the fair value as of December 31 of each applicable year of all stock awards granted during that year that are outstanding and unvested as of such date. c. For 2024 and 2023, the SCT Total Compensation of Peter Jackson was decreased by $ 1,304,835 and increased by $ 8,346,184 , respectively; for 2024, 2023 and 2022, the SCT Total Compensation of Dave Rush decreased by $ 1,099,357 , was not adjusted and decreased by $ 2,422,441 ; for 2022 and 2021, the SCT Total Compensation of Dave Flitman was not adjusted for either year; for 2021 and 2020, the SCT Total Compensation of Chad Crow was increased by $ 21,952,801 and $ 4,808,382 , respectively; and the SCT Total Compensation of the other NEOs for 2024, 2023, 2022, 2021 and 2020 was, on average, decreased by $ 447,678 , increased by $ 5,317,269 , decreased by $ 1,369,868 , increased by $ 2,792,369 and increased by $ 850,585 , respectively, reflecting the change in fair value from December 31 of the prior year to December 31 of the applicable year of any awards granted in a prior year that are outstanding and unvested as of December 31 of the applicable year. d. For 2024 and 2023, the SCT Total Compensation of Peter Jackson was increased by $ 1,159,137 and $ 2,019,128 , respectively; for 2024, 2023 and 2022, the SCT Total Compensation of Dave Rush was increased by $ 231,312 increased by $ 1,421,019 and decreased by $ 601,907 , respectively; for 2022 and 2021, the SCT Total Compensation of Dave Flitman was decreased by $ 385,221 and not adjusted, respectively; for 2021 and 2020, the SCT Total Compensation of Chad Crow was increased by $ 684,032 and decreased by $ 317,401 , respectively; and for 2024, 2023, 2022, 2021 and 2020, the SCT Total Compensation of the other NEOs was on average, increased by $ 348,267 , increased by $ 1,102,300 , decreased by $ 549,161 , increased by $ 81,672 and decreased by $ 78,077 , reflecting the change in fair value from December 31 of the prior year to the vesting date of any awards granted in any prior year as to which all vesting conditions were satisfied during the applicable year. e. For 2022, the SCT Total Compensation of Dave Flitman was reduced by $ 9,938,757 , reflecting the fair value as of December 31 of the prior year of any awards granted in any prior year as to which vesting conditions failed to be met during the applicable year.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List of Most Important Financial Performance Measures The following table lists the most important financial performance measures used in 2024 to link CAP to our CEO and our other NEOs to the Company’s performance. The financial performance measures are not ranked in order of importance. See “ Compensation Discussion &amp; Analysis — Elements of our Compensation Program ” for applicable definitions of each metric and a discussion of the application of these measures in determining the compensation of our CEO and our other NEOs.
Performance Metric Financial or
Adjusted EBITDA Financial
Return on Invested Capital (“ROIC”) Financial
TSR Financial
Working Capital Financial</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562.5</v>
      </c>
      <c r="C17" s="8" t="n">
        <v>656.99</v>
      </c>
      <c r="D17" s="8" t="n">
        <v>255.33</v>
      </c>
      <c r="E17" s="8" t="n">
        <v>337.31</v>
      </c>
      <c r="F17" s="8" t="n">
        <v>160.61</v>
      </c>
    </row>
    <row r="18">
      <c r="A18" s="4" t="inlineStr">
        <is>
          <t>Peer Group Total Shareholder Return Amount</t>
        </is>
      </c>
      <c r="B18" s="8" t="n">
        <v>225.97</v>
      </c>
      <c r="C18" s="8" t="n">
        <v>200.45</v>
      </c>
      <c r="D18" s="8" t="n">
        <v>132.74</v>
      </c>
      <c r="E18" s="8" t="n">
        <v>158.74</v>
      </c>
      <c r="F18" s="8" t="n">
        <v>127.17</v>
      </c>
    </row>
    <row r="19">
      <c r="A19" s="4" t="inlineStr">
        <is>
          <t>Net Income (Loss)</t>
        </is>
      </c>
      <c r="B19" s="5" t="n">
        <v>1077898000</v>
      </c>
      <c r="C19" s="5" t="n">
        <v>1540555000</v>
      </c>
      <c r="D19" s="5" t="n">
        <v>2749369000</v>
      </c>
      <c r="E19" s="5" t="n">
        <v>1725416000</v>
      </c>
      <c r="F19" s="5" t="n">
        <v>484800000</v>
      </c>
    </row>
    <row r="20">
      <c r="A20" s="4" t="inlineStr">
        <is>
          <t>Company Selected Measure Amount</t>
        </is>
      </c>
      <c r="B20" s="6" t="n">
        <v>2330700000</v>
      </c>
      <c r="C20" s="6" t="n">
        <v>2899300000</v>
      </c>
      <c r="D20" s="6" t="n">
        <v>4376600000</v>
      </c>
      <c r="E20" s="6" t="n">
        <v>3060300000</v>
      </c>
      <c r="F20" s="6" t="n">
        <v>10719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turn on Invested Capital (“ROIC”)</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TSR</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Working Capital</t>
        </is>
      </c>
      <c r="C32" s="4" t="inlineStr">
        <is>
          <t xml:space="preserve"> </t>
        </is>
      </c>
      <c r="D32" s="4" t="inlineStr">
        <is>
          <t xml:space="preserve"> </t>
        </is>
      </c>
      <c r="E32" s="4" t="inlineStr">
        <is>
          <t xml:space="preserve"> </t>
        </is>
      </c>
      <c r="F32" s="4" t="inlineStr">
        <is>
          <t xml:space="preserve"> </t>
        </is>
      </c>
    </row>
    <row r="33">
      <c r="A33" s="4" t="inlineStr">
        <is>
          <t>Peter Jacks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5" t="n">
        <v>3242905</v>
      </c>
      <c r="C35" s="5" t="n">
        <v>3591073</v>
      </c>
      <c r="D35" s="4" t="inlineStr">
        <is>
          <t xml:space="preserve"> </t>
        </is>
      </c>
      <c r="E35" s="4" t="inlineStr">
        <is>
          <t xml:space="preserve"> </t>
        </is>
      </c>
      <c r="F35" s="4" t="inlineStr">
        <is>
          <t xml:space="preserve"> </t>
        </is>
      </c>
    </row>
    <row r="36">
      <c r="A36" s="4" t="inlineStr">
        <is>
          <t>PEO Actually Paid Compensation Amount</t>
        </is>
      </c>
      <c r="B36" s="5" t="n">
        <v>2578994</v>
      </c>
      <c r="C36" s="6" t="n">
        <v>15705462</v>
      </c>
      <c r="D36" s="4" t="inlineStr">
        <is>
          <t xml:space="preserve"> </t>
        </is>
      </c>
      <c r="E36" s="4" t="inlineStr">
        <is>
          <t xml:space="preserve"> </t>
        </is>
      </c>
      <c r="F36" s="4" t="inlineStr">
        <is>
          <t xml:space="preserve"> </t>
        </is>
      </c>
    </row>
    <row r="37">
      <c r="A37" s="4" t="inlineStr">
        <is>
          <t>PEO Name</t>
        </is>
      </c>
      <c r="B37" s="4" t="inlineStr">
        <is>
          <t>Peter Jackson</t>
        </is>
      </c>
      <c r="C37" s="4" t="inlineStr">
        <is>
          <t xml:space="preserve"> </t>
        </is>
      </c>
      <c r="D37" s="4" t="inlineStr">
        <is>
          <t xml:space="preserve"> </t>
        </is>
      </c>
      <c r="E37" s="4" t="inlineStr">
        <is>
          <t xml:space="preserve"> </t>
        </is>
      </c>
      <c r="F37" s="4" t="inlineStr">
        <is>
          <t xml:space="preserve"> </t>
        </is>
      </c>
    </row>
    <row r="38">
      <c r="A38" s="4" t="inlineStr">
        <is>
          <t>Dave Rush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5" t="n">
        <v>8298475</v>
      </c>
      <c r="C40" s="6" t="n">
        <v>8105991</v>
      </c>
      <c r="D40" s="5" t="n">
        <v>4110749</v>
      </c>
      <c r="E40" s="4" t="inlineStr">
        <is>
          <t xml:space="preserve"> </t>
        </is>
      </c>
      <c r="F40" s="4" t="inlineStr">
        <is>
          <t xml:space="preserve"> </t>
        </is>
      </c>
    </row>
    <row r="41">
      <c r="A41" s="4" t="inlineStr">
        <is>
          <t>PEO Actually Paid Compensation Amount</t>
        </is>
      </c>
      <c r="B41" s="5" t="n">
        <v>5653517</v>
      </c>
      <c r="C41" s="6" t="n">
        <v>13901950</v>
      </c>
      <c r="D41" s="6" t="n">
        <v>1074763</v>
      </c>
      <c r="E41" s="4" t="inlineStr">
        <is>
          <t xml:space="preserve"> </t>
        </is>
      </c>
      <c r="F41" s="4" t="inlineStr">
        <is>
          <t xml:space="preserve"> </t>
        </is>
      </c>
    </row>
    <row r="42">
      <c r="A42" s="4" t="inlineStr">
        <is>
          <t>PEO Name</t>
        </is>
      </c>
      <c r="B42" s="4" t="inlineStr">
        <is>
          <t>Dave Rush</t>
        </is>
      </c>
      <c r="C42" s="4" t="inlineStr">
        <is>
          <t xml:space="preserve"> </t>
        </is>
      </c>
      <c r="D42" s="4" t="inlineStr">
        <is>
          <t xml:space="preserve"> </t>
        </is>
      </c>
      <c r="E42" s="4" t="inlineStr">
        <is>
          <t xml:space="preserve"> </t>
        </is>
      </c>
      <c r="F42" s="4" t="inlineStr">
        <is>
          <t xml:space="preserve"> </t>
        </is>
      </c>
    </row>
    <row r="43">
      <c r="A43" s="4" t="inlineStr">
        <is>
          <t>Dave Flitm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4" t="inlineStr">
        <is>
          <t xml:space="preserve"> </t>
        </is>
      </c>
      <c r="D45" s="6" t="n">
        <v>6377169</v>
      </c>
      <c r="E45" s="5" t="n">
        <v>10129559</v>
      </c>
      <c r="F45" s="4" t="inlineStr">
        <is>
          <t xml:space="preserve"> </t>
        </is>
      </c>
    </row>
    <row r="46">
      <c r="A46" s="4" t="inlineStr">
        <is>
          <t>PEO Actually Paid Compensation Amount</t>
        </is>
      </c>
      <c r="B46" s="4" t="inlineStr">
        <is>
          <t xml:space="preserve"> </t>
        </is>
      </c>
      <c r="C46" s="4" t="inlineStr">
        <is>
          <t xml:space="preserve"> </t>
        </is>
      </c>
      <c r="D46" s="6" t="n">
        <v>-9262135</v>
      </c>
      <c r="E46" s="6" t="n">
        <v>15899432</v>
      </c>
      <c r="F46" s="4" t="inlineStr">
        <is>
          <t xml:space="preserve"> </t>
        </is>
      </c>
    </row>
    <row r="47">
      <c r="A47" s="4" t="inlineStr">
        <is>
          <t>PEO Name</t>
        </is>
      </c>
      <c r="B47" s="4" t="inlineStr">
        <is>
          <t>Dave Flitman</t>
        </is>
      </c>
      <c r="C47" s="4" t="inlineStr">
        <is>
          <t xml:space="preserve"> </t>
        </is>
      </c>
      <c r="D47" s="4" t="inlineStr">
        <is>
          <t xml:space="preserve"> </t>
        </is>
      </c>
      <c r="E47" s="4" t="inlineStr">
        <is>
          <t xml:space="preserve"> </t>
        </is>
      </c>
      <c r="F47" s="4" t="inlineStr">
        <is>
          <t xml:space="preserve"> </t>
        </is>
      </c>
    </row>
    <row r="48">
      <c r="A48" s="4" t="inlineStr">
        <is>
          <t>Chad Crow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O Total Compensation Amount</t>
        </is>
      </c>
      <c r="B50" s="4" t="inlineStr">
        <is>
          <t xml:space="preserve"> </t>
        </is>
      </c>
      <c r="C50" s="4" t="inlineStr">
        <is>
          <t xml:space="preserve"> </t>
        </is>
      </c>
      <c r="D50" s="4" t="inlineStr">
        <is>
          <t xml:space="preserve"> </t>
        </is>
      </c>
      <c r="E50" s="6" t="n">
        <v>257915</v>
      </c>
      <c r="F50" s="5" t="n">
        <v>5309819</v>
      </c>
    </row>
    <row r="51">
      <c r="A51" s="4" t="inlineStr">
        <is>
          <t>PEO Actually Paid Compensation Amount</t>
        </is>
      </c>
      <c r="B51" s="4" t="inlineStr">
        <is>
          <t xml:space="preserve"> </t>
        </is>
      </c>
      <c r="C51" s="4" t="inlineStr">
        <is>
          <t xml:space="preserve"> </t>
        </is>
      </c>
      <c r="D51" s="4" t="inlineStr">
        <is>
          <t xml:space="preserve"> </t>
        </is>
      </c>
      <c r="E51" s="6" t="n">
        <v>22894748</v>
      </c>
      <c r="F51" s="6" t="n">
        <v>12160766</v>
      </c>
    </row>
    <row r="52">
      <c r="A52" s="4" t="inlineStr">
        <is>
          <t>PEO Name</t>
        </is>
      </c>
      <c r="B52" s="4" t="inlineStr">
        <is>
          <t>Chad Crow</t>
        </is>
      </c>
      <c r="C52" s="4" t="inlineStr">
        <is>
          <t xml:space="preserve"> </t>
        </is>
      </c>
      <c r="D52" s="4" t="inlineStr">
        <is>
          <t xml:space="preserve"> </t>
        </is>
      </c>
      <c r="E52" s="4" t="inlineStr">
        <is>
          <t xml:space="preserve"> </t>
        </is>
      </c>
      <c r="F52" s="4" t="inlineStr">
        <is>
          <t xml:space="preserve"> </t>
        </is>
      </c>
    </row>
    <row r="53">
      <c r="A53" s="4" t="inlineStr">
        <is>
          <t>PEO | Peter Jackson [Member]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5" t="n">
        <v>-1782722</v>
      </c>
      <c r="C55" s="6" t="n">
        <v>-1539730</v>
      </c>
      <c r="D55" s="4" t="inlineStr">
        <is>
          <t xml:space="preserve"> </t>
        </is>
      </c>
      <c r="E55" s="4" t="inlineStr">
        <is>
          <t xml:space="preserve"> </t>
        </is>
      </c>
      <c r="F55" s="4" t="inlineStr">
        <is>
          <t xml:space="preserve"> </t>
        </is>
      </c>
    </row>
    <row r="56">
      <c r="A56" s="4" t="inlineStr">
        <is>
          <t>PEO | Peter Jackson [Member]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264509</v>
      </c>
      <c r="C58" s="6" t="n">
        <v>3288807</v>
      </c>
      <c r="D58" s="4" t="inlineStr">
        <is>
          <t xml:space="preserve"> </t>
        </is>
      </c>
      <c r="E58" s="4" t="inlineStr">
        <is>
          <t xml:space="preserve"> </t>
        </is>
      </c>
      <c r="F58" s="4" t="inlineStr">
        <is>
          <t xml:space="preserve"> </t>
        </is>
      </c>
    </row>
    <row r="59">
      <c r="A59" s="4" t="inlineStr">
        <is>
          <t>PEO | Peter Jackson [Member]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304835</v>
      </c>
      <c r="C61" s="6" t="n">
        <v>8346184</v>
      </c>
      <c r="D61" s="4" t="inlineStr">
        <is>
          <t xml:space="preserve"> </t>
        </is>
      </c>
      <c r="E61" s="4" t="inlineStr">
        <is>
          <t xml:space="preserve"> </t>
        </is>
      </c>
      <c r="F61" s="4" t="inlineStr">
        <is>
          <t xml:space="preserve"> </t>
        </is>
      </c>
    </row>
    <row r="62">
      <c r="A62" s="4" t="inlineStr">
        <is>
          <t>PEO | Peter Jackson [Member]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159137</v>
      </c>
      <c r="C64" s="6" t="n">
        <v>2019128</v>
      </c>
      <c r="D64" s="4" t="inlineStr">
        <is>
          <t xml:space="preserve"> </t>
        </is>
      </c>
      <c r="E64" s="4" t="inlineStr">
        <is>
          <t xml:space="preserve"> </t>
        </is>
      </c>
      <c r="F64" s="4" t="inlineStr">
        <is>
          <t xml:space="preserve"> </t>
        </is>
      </c>
    </row>
    <row r="65">
      <c r="A65" s="4" t="inlineStr">
        <is>
          <t>PEO | Dave Rush [Member]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6112772</v>
      </c>
      <c r="C67" s="6" t="n">
        <v>-4102537</v>
      </c>
      <c r="D67" s="6" t="n">
        <v>-499990</v>
      </c>
      <c r="E67" s="4" t="inlineStr">
        <is>
          <t xml:space="preserve"> </t>
        </is>
      </c>
      <c r="F67" s="4" t="inlineStr">
        <is>
          <t xml:space="preserve"> </t>
        </is>
      </c>
    </row>
    <row r="68">
      <c r="A68" s="4" t="inlineStr">
        <is>
          <t>PEO | Dave Rush [Member]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4335859</v>
      </c>
      <c r="C70" s="6" t="n">
        <v>8477476</v>
      </c>
      <c r="D70" s="6" t="n">
        <v>488352</v>
      </c>
      <c r="E70" s="4" t="inlineStr">
        <is>
          <t xml:space="preserve"> </t>
        </is>
      </c>
      <c r="F70" s="4" t="inlineStr">
        <is>
          <t xml:space="preserve"> </t>
        </is>
      </c>
    </row>
    <row r="71">
      <c r="A71" s="4" t="inlineStr">
        <is>
          <t>PEO | Dave Rush [Member]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1099357</v>
      </c>
      <c r="C73" s="4" t="inlineStr">
        <is>
          <t xml:space="preserve"> </t>
        </is>
      </c>
      <c r="D73" s="6" t="n">
        <v>-2422441</v>
      </c>
      <c r="E73" s="6" t="n">
        <v>-2422441</v>
      </c>
      <c r="F73" s="4" t="inlineStr">
        <is>
          <t xml:space="preserve"> </t>
        </is>
      </c>
    </row>
    <row r="74">
      <c r="A74" s="4" t="inlineStr">
        <is>
          <t>PEO | Dave Rush [Member]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231312</v>
      </c>
      <c r="C76" s="6" t="n">
        <v>1421019</v>
      </c>
      <c r="D76" s="6" t="n">
        <v>-601907</v>
      </c>
      <c r="E76" s="4" t="inlineStr">
        <is>
          <t xml:space="preserve"> </t>
        </is>
      </c>
      <c r="F76" s="4" t="inlineStr">
        <is>
          <t xml:space="preserve"> </t>
        </is>
      </c>
    </row>
    <row r="77">
      <c r="A77" s="4" t="inlineStr">
        <is>
          <t>PEO | Dave Flitman [Member] | Aggregate Grant Date Fair Value of Equity Award Amounts Reported in Summary Compensation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5315326</v>
      </c>
      <c r="E79" s="6" t="n">
        <v>-6842350</v>
      </c>
      <c r="F79" s="4" t="inlineStr">
        <is>
          <t xml:space="preserve"> </t>
        </is>
      </c>
    </row>
    <row r="80">
      <c r="A80" s="4" t="inlineStr">
        <is>
          <t>PEO | Dave Flitman [Member] | Year-end Fair Value of Equity Awards Granted in Covered Year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12612223</v>
      </c>
      <c r="F82" s="4" t="inlineStr">
        <is>
          <t xml:space="preserve"> </t>
        </is>
      </c>
    </row>
    <row r="83">
      <c r="A83" s="4" t="inlineStr">
        <is>
          <t>PEO | Dave Flitman [Member] | Change in Fair Value as of Vesting Date of Prior Year Equity Awards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385221</v>
      </c>
      <c r="E85" s="4" t="inlineStr">
        <is>
          <t xml:space="preserve"> </t>
        </is>
      </c>
      <c r="F85" s="4" t="inlineStr">
        <is>
          <t xml:space="preserve"> </t>
        </is>
      </c>
    </row>
    <row r="86">
      <c r="A86" s="4" t="inlineStr">
        <is>
          <t>PEO | Dave Flitman [Member] | Prior Year End Fair Value of Equity Awards Granted in Any Prior Year that Fail to Meet Applicable Vesting Conditions During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9938757</v>
      </c>
      <c r="E88" s="4" t="inlineStr">
        <is>
          <t xml:space="preserve"> </t>
        </is>
      </c>
      <c r="F88" s="4" t="inlineStr">
        <is>
          <t xml:space="preserve"> </t>
        </is>
      </c>
    </row>
    <row r="89">
      <c r="A89" s="4" t="inlineStr">
        <is>
          <t>PEO | Chad Crow [Member] | Aggregate Grant Date Fair Value of Equity Award Amounts Reported in Summary Compensation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3031035</v>
      </c>
    </row>
    <row r="92">
      <c r="A92" s="4" t="inlineStr">
        <is>
          <t>PEO | Chad Crow [Member] | Year-end Fair Value of Equity Awards Granted in Covered Year that are Outstanding and Unvest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5391001</v>
      </c>
    </row>
    <row r="95">
      <c r="A95" s="4" t="inlineStr">
        <is>
          <t>PEO | Chad Crow [Member] | Year-over-Year Change in Fair Value of Equity Awards Granted in Prior Years That are Outstanding and Unvest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6" t="n">
        <v>21952801</v>
      </c>
      <c r="F97" s="6" t="n">
        <v>4808382</v>
      </c>
    </row>
    <row r="98">
      <c r="A98" s="4" t="inlineStr">
        <is>
          <t>PEO | Chad Crow [Member] | Change in Fair Value as of Vesting Date of Prior Year Equity Awards Vested in Covered Yea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6" t="n">
        <v>684032</v>
      </c>
      <c r="F100" s="6" t="n">
        <v>-317401</v>
      </c>
    </row>
    <row r="101">
      <c r="A101" s="4" t="inlineStr">
        <is>
          <t>Non-PEO NEO | Aggregate Grant Date Fair Value of Equity Award Amounts Reported in Summary Compensation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6" t="n">
        <v>-1061282</v>
      </c>
      <c r="C103" s="6" t="n">
        <v>-1565537</v>
      </c>
      <c r="D103" s="6" t="n">
        <v>-2099424</v>
      </c>
      <c r="E103" s="6" t="n">
        <v>-1601168</v>
      </c>
      <c r="F103" s="6" t="n">
        <v>-990232</v>
      </c>
    </row>
    <row r="104">
      <c r="A104" s="4" t="inlineStr">
        <is>
          <t>Non-PEO NEO | Year-end Fair Value of Equity Awards Granted in Covered Year that are Outstanding and Unvest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6" t="n">
        <v>773172</v>
      </c>
      <c r="C106" s="6" t="n">
        <v>3125543</v>
      </c>
      <c r="D106" s="6" t="n">
        <v>2286140</v>
      </c>
      <c r="E106" s="6" t="n">
        <v>3009696</v>
      </c>
      <c r="F106" s="6" t="n">
        <v>1763298</v>
      </c>
    </row>
    <row r="107">
      <c r="A107" s="4" t="inlineStr">
        <is>
          <t>Non-PEO NEO | Year-over-Year Change in Fair Value of Equity Awards Granted in Prior Years That are Outstanding and Unvest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6" t="n">
        <v>-447678</v>
      </c>
      <c r="C109" s="6" t="n">
        <v>5317269</v>
      </c>
      <c r="D109" s="6" t="n">
        <v>-1369868</v>
      </c>
      <c r="E109" s="6" t="n">
        <v>2792369</v>
      </c>
      <c r="F109" s="6" t="n">
        <v>850585</v>
      </c>
    </row>
    <row r="110">
      <c r="A110" s="4" t="inlineStr">
        <is>
          <t>Non-PEO NEO | Change in Fair Value as of Vesting Date of Prior Year Equity Awards Vested in Covered Yea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5" t="n">
        <v>348267</v>
      </c>
      <c r="C112" s="5" t="n">
        <v>1102300</v>
      </c>
      <c r="D112" s="5" t="n">
        <v>-549161</v>
      </c>
      <c r="E112" s="5" t="n">
        <v>81672</v>
      </c>
      <c r="F112" s="5" t="n">
        <v>-7807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though we have not adopted a formal policy regarding the timing of equity award grants, the Compensation Committee generally approves equity award grants during a regularly scheduled meeting in the first quarter of the fiscal year . The Compensation Committee does not grant equity awards in anticipation of the release of material nonpublic information , nor is the timing of disclosures of material nonpublic information based on equity award grant dates.</t>
        </is>
      </c>
    </row>
    <row r="5">
      <c r="A5" s="4" t="inlineStr">
        <is>
          <t>Award Timing Method</t>
        </is>
      </c>
      <c r="B5" s="4" t="inlineStr">
        <is>
          <t>Although we have not adopted a formal policy regarding the timing of equity award grants, the Compensation Committee generally approves equity award grants during a regularly scheduled meeting in the first quarter of the fiscal year . The Compensation Committee does not grant equity awards in anticipation of the release of material nonpublic information , nor is the timing of disclosures of material nonpublic information based on equity award grant dat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Committee does not grant equity awards in anticipation of the release of material nonpublic information , nor is the timing of disclosures of material nonpublic information based on equity award grant d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05:20Z</dcterms:created>
  <dcterms:modified xmlns:dcterms="http://purl.org/dc/terms/" xmlns:xsi="http://www.w3.org/2001/XMLSchema-instance" xsi:type="dcterms:W3CDTF">2025-04-04T20:05:21Z</dcterms:modified>
</cp:coreProperties>
</file>